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Destra Dividend Total Return Fu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Document And Entity Information Elements</t>
  </si>
  <si>
    <t>ck0001492374_DocumentAndEntityInformationElementsAbstract</t>
  </si>
  <si>
    <t>Document Type</t>
  </si>
  <si>
    <t>dei_DocumentType</t>
  </si>
  <si>
    <t>Document Period End Date</t>
  </si>
  <si>
    <t>dei_DocumentPeriodEndDate</t>
  </si>
  <si>
    <t>Oct. 3,
		2016</t>
  </si>
  <si>
    <t>Registrant Name</t>
  </si>
  <si>
    <t>dei_EntityRegistrantName</t>
  </si>
  <si>
    <t>Destra Investmen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Destra Dividend Total Return Fund - Destra Dividend Total Return Fund</t>
  </si>
  <si>
    <t>Oct. 03, 2016</t>
  </si>
  <si>
    <t>Prospectus [Line Items]</t>
  </si>
  <si>
    <t>Supplement [Text Block]</t>
  </si>
  <si>
    <t>Destra Investment Trust Destra Dividend Total Return Fund (the  Fund Supplement Dated October 3, 2016 To the Funds Prospectus Dated February 1, 2016, as supplemented on February 17, 2016, February 25, 2016 and September 13, 2016 The following information supplements the Funds Prospectus: Effective October 1, 2016, the Board of Trustees has taken action
to replace the Funds previous investment sub-advisor, Miller/Howard Investments, Inc. (Miller/Howard) with
Hilton Capital Management, LLC (Hilton). All references to Miller/Howard throughout the Prospectus shall be replaced
with Hilton. The Funds investment strategies have not changed.</t>
  </si>
  <si>
    <t>Supplement Closing [Text Block]</t>
  </si>
  <si>
    <t>Please Keep this Supplement with Your Funds
Prospectus for Future Reference</t>
  </si>
  <si>
    <t>Risk Return Abstract</t>
  </si>
  <si>
    <t>rr_RiskReturnAbstract</t>
  </si>
  <si>
    <t>Destra Dividend Total Return Fund</t>
  </si>
  <si>
    <t>ck0001492374_SupplementTextBlock</t>
  </si>
  <si>
    <t>ck0001492374_SupplementClosing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58"/>
    <col customWidth="1" max="3" min="3" width="24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</v>
      </c>
      <c s="4" r="B2" t="s">
        <v>4</v>
      </c>
    </row>
    <row spans="1:3" r="3">
      <c s="4" r="A3" t="s">
        <v>5</v>
      </c>
      <c s="4" r="B3" t="s">
        <v>6</v>
      </c>
      <c s="6" r="C3" t="n">
        <v>497</v>
      </c>
    </row>
    <row spans="1:3" r="4">
      <c s="4" r="A4" t="s">
        <v>7</v>
      </c>
      <c s="4" r="B4" t="s">
        <v>8</v>
      </c>
      <c s="4" r="C4" t="s">
        <v>9</v>
      </c>
    </row>
    <row spans="1:3" r="5">
      <c s="4" r="A5" t="s">
        <v>10</v>
      </c>
      <c s="4" r="B5" t="s">
        <v>11</v>
      </c>
      <c s="4" r="C5" t="s">
        <v>12</v>
      </c>
    </row>
    <row spans="1:3" r="6">
      <c s="4" r="A6" t="s">
        <v>13</v>
      </c>
      <c s="4" r="B6" t="s">
        <v>14</v>
      </c>
      <c s="6" r="C6" t="n">
        <v>1492374</v>
      </c>
    </row>
    <row spans="1:3" r="7">
      <c s="4" r="A7" t="s">
        <v>15</v>
      </c>
      <c s="4" r="B7" t="s">
        <v>16</v>
      </c>
      <c s="4" r="C7" t="s">
        <v>17</v>
      </c>
    </row>
    <row spans="1:3" r="8">
      <c s="4" r="A8" t="s">
        <v>18</v>
      </c>
      <c s="4" r="B8" t="s">
        <v>19</v>
      </c>
      <c s="4" r="C8" t="s">
        <v>9</v>
      </c>
    </row>
    <row spans="1:3" r="9">
      <c s="4" r="A9" t="s">
        <v>20</v>
      </c>
      <c s="4" r="B9" t="s">
        <v>21</v>
      </c>
      <c s="4" r="C9" t="s">
        <v>9</v>
      </c>
    </row>
    <row spans="1:3" r="10">
      <c s="4" r="A10" t="s">
        <v>22</v>
      </c>
      <c s="4" r="B10" t="s">
        <v>23</v>
      </c>
      <c s="4" r="C10" t="s">
        <v>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70"/>
    <col customWidth="1" max="2" min="2" width="80"/>
  </cols>
  <sheetData>
    <row spans="1:2" r="1">
      <c s="1" r="A1" t="s">
        <v>24</v>
      </c>
      <c s="2" r="B1" t="s">
        <v>25</v>
      </c>
    </row>
    <row spans="1:2" r="2">
      <c s="3" r="A2" t="s">
        <v>26</v>
      </c>
    </row>
    <row spans="1:2" r="3">
      <c s="4" r="A3" t="s">
        <v>27</v>
      </c>
      <c s="4" r="B3" t="s">
        <v>28</v>
      </c>
    </row>
    <row spans="1:2" r="4">
      <c s="4" r="A4" t="s">
        <v>29</v>
      </c>
      <c s="4" r="B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34"/>
    <col customWidth="1" max="2" min="2" width="40"/>
    <col customWidth="1" max="3" min="3" width="80"/>
  </cols>
  <sheetData>
    <row spans="1:3" r="1">
      <c s="1" r="A1" t="s">
        <v>0</v>
      </c>
      <c s="1" r="B1" t="s">
        <v>1</v>
      </c>
      <c s="2" r="C1" t="s">
        <v>2</v>
      </c>
    </row>
    <row spans="1:3" r="2">
      <c s="3" r="A2" t="s">
        <v>31</v>
      </c>
      <c s="4" r="B2" t="s">
        <v>32</v>
      </c>
    </row>
    <row spans="1:3" r="3">
      <c s="4" r="A3" t="s">
        <v>5</v>
      </c>
      <c s="4" r="B3" t="s">
        <v>6</v>
      </c>
      <c s="6" r="C3" t="n">
        <v>497</v>
      </c>
    </row>
    <row spans="1:3" r="4">
      <c s="4" r="A4" t="s">
        <v>7</v>
      </c>
      <c s="4" r="B4" t="s">
        <v>8</v>
      </c>
      <c s="4" r="C4" t="s">
        <v>9</v>
      </c>
    </row>
    <row spans="1:3" r="5">
      <c s="4" r="A5" t="s">
        <v>10</v>
      </c>
      <c s="4" r="B5" t="s">
        <v>11</v>
      </c>
      <c s="4" r="C5" t="s">
        <v>12</v>
      </c>
    </row>
    <row spans="1:3" r="6">
      <c s="4" r="A6" t="s">
        <v>13</v>
      </c>
      <c s="4" r="B6" t="s">
        <v>14</v>
      </c>
      <c s="6" r="C6" t="n">
        <v>1492374</v>
      </c>
    </row>
    <row spans="1:3" r="7">
      <c s="4" r="A7" t="s">
        <v>15</v>
      </c>
      <c s="4" r="B7" t="s">
        <v>16</v>
      </c>
      <c s="4" r="C7" t="s">
        <v>17</v>
      </c>
    </row>
    <row spans="1:3" r="8">
      <c s="4" r="A8" t="s">
        <v>18</v>
      </c>
      <c s="4" r="B8" t="s">
        <v>19</v>
      </c>
      <c s="4" r="C8" t="s">
        <v>9</v>
      </c>
    </row>
    <row spans="1:3" r="9">
      <c s="4" r="A9" t="s">
        <v>20</v>
      </c>
      <c s="4" r="B9" t="s">
        <v>21</v>
      </c>
      <c s="4" r="C9" t="s">
        <v>9</v>
      </c>
    </row>
    <row spans="1:3" r="10">
      <c s="4" r="A10" t="s">
        <v>22</v>
      </c>
      <c s="4" r="B10" t="s">
        <v>23</v>
      </c>
      <c s="4" r="C10" t="s">
        <v>9</v>
      </c>
    </row>
    <row spans="1:3" r="11">
      <c s="4" r="A11" t="s">
        <v>33</v>
      </c>
    </row>
    <row spans="1:3" r="12">
      <c s="3" r="A12" t="s">
        <v>31</v>
      </c>
      <c s="4" r="B12" t="s">
        <v>32</v>
      </c>
    </row>
    <row spans="1:3" r="13">
      <c s="4" r="A13" t="s">
        <v>27</v>
      </c>
      <c s="4" r="B13" t="s">
        <v>34</v>
      </c>
      <c s="4" r="C13" t="s">
        <v>28</v>
      </c>
    </row>
    <row spans="1:3" r="14">
      <c s="4" r="A14" t="s">
        <v>29</v>
      </c>
      <c s="4" r="B14" t="s">
        <v>35</v>
      </c>
      <c s="4" r="C14" t="s">
        <v>3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Destra Dividend Total Return 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31T15:48:18Z</dcterms:created>
  <dcterms:modified xmlns:dcterms="http://purl.org/dc/terms/" xmlns:xsi="http://www.w3.org/2001/XMLSchema-instance" xsi:type="dcterms:W3CDTF">2016-10-31T15:48:1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